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May 27, 2020</t>
  </si>
  <si>
    <t>Prospectus:</t>
  </si>
  <si>
    <t>Document Type</t>
  </si>
  <si>
    <t>497</t>
  </si>
  <si>
    <t>Document Period End Date</t>
  </si>
  <si>
    <t>May 27,
		2020</t>
  </si>
  <si>
    <t>Registrant Name</t>
  </si>
  <si>
    <t>BNY Mellon Strategic Funds, Inc.</t>
  </si>
  <si>
    <t>Entity Central Index Key</t>
  </si>
  <si>
    <t>0000737520</t>
  </si>
  <si>
    <t>Entity Inv Company Type</t>
  </si>
  <si>
    <t>N-1A</t>
  </si>
  <si>
    <t>Amendment Flag</t>
  </si>
  <si>
    <t>false</t>
  </si>
  <si>
    <t>Document Creation Date</t>
  </si>
  <si>
    <t>Document Effective Date</t>
  </si>
  <si>
    <t>Prospectus Date</t>
  </si>
  <si>
    <t>May 1,
		2020</t>
  </si>
  <si>
    <t>BNY Mellon Active MidCap Fund | Class Y</t>
  </si>
  <si>
    <t>Trading Symbol</t>
  </si>
  <si>
    <t>DNLYX</t>
  </si>
  <si>
    <t>BNY Mellon Active MidCap Fund | Class I</t>
  </si>
  <si>
    <t>DNLRX</t>
  </si>
  <si>
    <t>BNY Mellon Active MidCap Fund | Class C</t>
  </si>
  <si>
    <t>DNLCX</t>
  </si>
  <si>
    <t>BNY Mellon Active MidCap Fund | Class A</t>
  </si>
  <si>
    <t>DNLDX</t>
  </si>
  <si>
    <t>BNY Mellon Active MidCap Fund</t>
  </si>
  <si>
    <t>May 27, 2020 BNY MELLON ACTIVE MIDCAP FUND Supplement to Current Summary Prospectus and Prospectus The following information supplements the information contained in the fund's summary prospectus and prospectus:</t>
  </si>
  <si>
    <t>The fund's investment adviser, BNY Mellon Investment Adviser, Inc., has contractually agreed to waive receipt of a portion of its management fee in the amount of .25% of the value of the fund's average daily net assets from June 1, 2020 until November 30, 2020. On or after November 30, 2020, BNY Mellon Investment Adviser, Inc. may terminate this waiver agreement at any time.</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Fee Waiver or Reimbursement over Assets, Date of Termination</t>
  </si>
  <si>
    <t>rr_FeeWaiverOrReimbursementOverAssetsDateOfTermination</t>
  </si>
  <si>
    <t>Nov. 30,
		2020</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row r="7" spans="1:3">
      <c r="A7" s="4" t="s">
        <v>42</v>
      </c>
      <c r="B7" s="4" t="s">
        <v>43</v>
      </c>
      <c r="C7"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1</v>
      </c>
      <c r="B1" s="1" t="s">
        <v>32</v>
      </c>
      <c r="C1" s="2" t="s">
        <v>33</v>
      </c>
    </row>
    <row r="2" spans="1:3">
      <c r="A2" s="3" t="s">
        <v>34</v>
      </c>
      <c r="B2" s="4" t="s">
        <v>35</v>
      </c>
    </row>
    <row r="3" spans="1:3">
      <c r="A3" s="4" t="s">
        <v>17</v>
      </c>
      <c r="B3" s="4" t="s">
        <v>45</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4:48:42Z</dcterms:created>
  <dcterms:modified xmlns:dcterms="http://purl.org/dc/terms/" xmlns:xsi="http://www.w3.org/2001/XMLSchema-instance" xsi:type="dcterms:W3CDTF">2020-05-29T14:48:42Z</dcterms:modified>
</cp:coreProperties>
</file>